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uild-A-Bear Workshop, Inc.</t>
        </is>
      </c>
    </row>
    <row r="8">
      <c r="A8" s="4" t="inlineStr">
        <is>
          <t>Entity Central Index Key</t>
        </is>
      </c>
      <c r="B8" s="4" t="inlineStr">
        <is>
          <t>00011138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28, 2023</t>
        </is>
      </c>
      <c r="C2" s="2" t="inlineStr">
        <is>
          <t>Jan. 29, 2022</t>
        </is>
      </c>
      <c r="D2" s="2" t="inlineStr">
        <is>
          <t>Ja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compensation actually paid” to our CEO and to our Non-CEO NEOs and certain financial performance of the Company. Compensation actually paid, as determined under SEC requirements, does not reflect the actual amount of compensation earned by or paid to our executive officers during a covered year. For further information concerning the Company’s pay-for-performance philosophy and how the Company aligns executive compensation with the Company’s performance, refer to the “Executive Compensation Summary” section of this proxy statement.
Year
Summary Compensation Table Total For CEO ( 1) ($)
Compensation Actually Paid to CEO (2) ($)
Average Summary Compensation Table Total for Non-CEO NEOs (3) ($)
Average Compensation Actually Paid To Non-CEO NEOs (2) ($)
Value of Fixed $100 Investment Based on Total Shareholder Return (4) ($)
Net Income (Loss) ($ millions)
2022 3,821,078 7,866,045 1,312,100 1,677,718 601 48.0
2021 3,228,539 11,377,602 1,236,035 2,267,001 439 47.3
2020 1,946,150 2,043,151 897,349 1,169,323 133 (23.0 )
(1)
Ms. John served as the Company’s President and Chief Executive Officer for each year shown.
(2)
Amounts reported in this column are based on total compensation reported for our CEO and average total compensation reported for our other NEOs in the Summary Compensation Table (“SCT”) for the indicated fiscal years and adjusted as shown in the table below to determine the compensation actually paid as calculated in accordance with the requirements of Item 402(v) of Regulation S-K. The fair value of equity awards was computed in accordance with the Company’s methodology used for financial reporting purposes.</t>
        </is>
      </c>
      <c r="C4" s="4" t="inlineStr">
        <is>
          <t xml:space="preserve"> </t>
        </is>
      </c>
      <c r="D4" s="4" t="inlineStr">
        <is>
          <t xml:space="preserve"> </t>
        </is>
      </c>
    </row>
    <row r="5">
      <c r="A5" s="4" t="inlineStr">
        <is>
          <t>PEO Total Compensation Amount</t>
        </is>
      </c>
      <c r="B5" s="5" t="n">
        <v>3821078</v>
      </c>
      <c r="C5" s="5" t="n">
        <v>3228539</v>
      </c>
      <c r="D5" s="5" t="n">
        <v>1946150</v>
      </c>
    </row>
    <row r="6">
      <c r="A6" s="4" t="inlineStr">
        <is>
          <t>PEO Actually Paid Compensation Amount</t>
        </is>
      </c>
      <c r="B6" s="5" t="n">
        <v>7866045</v>
      </c>
      <c r="C6" s="6" t="n">
        <v>11377602</v>
      </c>
      <c r="D6" s="6" t="n">
        <v>2043151</v>
      </c>
    </row>
    <row r="7">
      <c r="A7" s="4" t="inlineStr">
        <is>
          <t>Adjustment To PEO Compensation, Footnote [Text Block]</t>
        </is>
      </c>
      <c r="B7" s="4" t="inlineStr">
        <is>
          <t>Year
Year
SCT Total Compensation (i) ($)
Minus SCT Equity Awards Total (ii) ($)
Plus Fair Value of Current Year Equity Awards Unvested at Year End (iii) (iv) ($)
Plus Change in Fair Value of Unvested Prior Year Equity Awards (iv) (v) ($)
Plus Change in Fair Value of Equity Awards Vested in Current Year (vi) ($)
Equals Compensation Actually Paid ($)
2022 3,821,078 1,250,002 1,703,128 3,300,766 291,075 7,866,045
CEO
2021 3,228,539 812,505 2,628,961 5,455,036 877,571 11,377,602
2020 1,946,150 955,299 1,796,586 (509,303 ) (234,982 ) 2,043,151
2022 1,312,100 299,983 406,798 205,726 53,077 1,677,718
Other
2021 1,236,035 150,001 315,475 526,052 339,439 2,267,001
NEOs
2020 897,349 234,057 532,602 33,805 (60,376 ) 1,169,323
(i)
Includes dividends accrued on unvested time-based restricted stock awards.
(ii)
For the CEO, represents the total of the amounts reported in the “Stock Awards” column of the SCT and for the Non-CEO NEOs, represents the average total of the amounts reported in the “Stock Awards” column of the SCT, as the grant date fair value of equity awards granted in the applicable year.
(iii)
For the CEO, represents the total fair value and for the Non-CEO NEOs, represents the average total fair value as of the end of the applicable year of awards granted during the applicable year that remain unvested as of the end of the fiscal year.
(iv)
Fair value of performance-based restricted stock with unsatisfied performance conditions as of the applicable measurement date also reflects the probable outcome of the applicable performance conditions as of that date.
(v)
Changes in fair value are measured by comparing fair value as of the end of the applicable year to the fair value as of the end of the prior year.
(vi)
Changes in fair value are measured by comparing fair value at vesting to the fair value as of the end of the prior year.
(3)
The non-CEO NEOs for the applicable periods were Ms. Kretchmar and Mr. Hurt.
(4)
Total Stockholder Return (“TSR”) represents the cumulative TSR for the Company’s common stock over a three-year period beginning on February 1, 2020 and ending on January 28, 2023.</t>
        </is>
      </c>
      <c r="C7" s="4" t="inlineStr">
        <is>
          <t xml:space="preserve"> </t>
        </is>
      </c>
      <c r="D7" s="4" t="inlineStr">
        <is>
          <t xml:space="preserve"> </t>
        </is>
      </c>
    </row>
    <row r="8">
      <c r="A8" s="4" t="inlineStr">
        <is>
          <t>Non-PEO NEO Average Total Compensation Amount</t>
        </is>
      </c>
      <c r="B8" s="5" t="n">
        <v>1312100</v>
      </c>
      <c r="C8" s="6" t="n">
        <v>1236035</v>
      </c>
      <c r="D8" s="6" t="n">
        <v>897349</v>
      </c>
    </row>
    <row r="9">
      <c r="A9" s="4" t="inlineStr">
        <is>
          <t>Non-PEO NEO Average Compensation Actually Paid Amount</t>
        </is>
      </c>
      <c r="B9" s="5" t="n">
        <v>1677718</v>
      </c>
      <c r="C9" s="6" t="n">
        <v>2267001</v>
      </c>
      <c r="D9" s="6" t="n">
        <v>1169323</v>
      </c>
    </row>
    <row r="10">
      <c r="A10" s="4" t="inlineStr">
        <is>
          <t>Compensation Actually Paid vs. Total Shareholder Return [Text Block]</t>
        </is>
      </c>
      <c r="B10" s="4" t="inlineStr">
        <is>
          <t>The charts below describe the relationship between compensation actually paid (“CAP”) to our CEO and to our Non-CEO NEOs (as calculated above) and our TSR and financial performance as measured by our reported Net Income for the indicated years.</t>
        </is>
      </c>
      <c r="C10" s="4" t="inlineStr">
        <is>
          <t xml:space="preserve"> </t>
        </is>
      </c>
      <c r="D10" s="4" t="inlineStr">
        <is>
          <t xml:space="preserve"> </t>
        </is>
      </c>
    </row>
    <row r="11">
      <c r="A11" s="4" t="inlineStr">
        <is>
          <t>Total Shareholder Return Amount</t>
        </is>
      </c>
      <c r="B11" s="5" t="n">
        <v>601</v>
      </c>
      <c r="C11" s="6" t="n">
        <v>439</v>
      </c>
      <c r="D11" s="6" t="n">
        <v>133</v>
      </c>
    </row>
    <row r="12">
      <c r="A12" s="4" t="inlineStr">
        <is>
          <t>Net Income (Loss)</t>
        </is>
      </c>
      <c r="B12" s="6" t="n">
        <v>48000000</v>
      </c>
      <c r="C12" s="6" t="n">
        <v>47300000</v>
      </c>
      <c r="D12" s="6" t="n">
        <v>-23000000</v>
      </c>
    </row>
    <row r="13">
      <c r="A13" s="4" t="inlineStr">
        <is>
          <t>PEO Minus SCT Equity Awards Total [Member]</t>
        </is>
      </c>
      <c r="B13" s="4" t="inlineStr">
        <is>
          <t xml:space="preserve"> </t>
        </is>
      </c>
      <c r="C13" s="4" t="inlineStr">
        <is>
          <t xml:space="preserve"> </t>
        </is>
      </c>
      <c r="D13" s="4" t="inlineStr">
        <is>
          <t xml:space="preserve"> </t>
        </is>
      </c>
    </row>
    <row r="14">
      <c r="A14" s="3" t="inlineStr">
        <is>
          <t>Pay vs Performance Disclosure [Table]</t>
        </is>
      </c>
      <c r="B14" s="4" t="inlineStr">
        <is>
          <t xml:space="preserve"> </t>
        </is>
      </c>
      <c r="C14" s="4" t="inlineStr">
        <is>
          <t xml:space="preserve"> </t>
        </is>
      </c>
      <c r="D14" s="4" t="inlineStr">
        <is>
          <t xml:space="preserve"> </t>
        </is>
      </c>
    </row>
    <row r="15">
      <c r="A15" s="4" t="inlineStr">
        <is>
          <t>Adjustment to Compensation Amount</t>
        </is>
      </c>
      <c r="B15" s="6" t="n">
        <v>1250002</v>
      </c>
      <c r="C15" s="6" t="n">
        <v>812505</v>
      </c>
      <c r="D15" s="6" t="n">
        <v>955299</v>
      </c>
    </row>
    <row r="16">
      <c r="A16" s="4" t="inlineStr">
        <is>
          <t>PEO Plus Fair Value of Current Year Equity Awards Unvested at Year End [Member]</t>
        </is>
      </c>
      <c r="B16" s="4" t="inlineStr">
        <is>
          <t xml:space="preserve"> </t>
        </is>
      </c>
      <c r="C16" s="4" t="inlineStr">
        <is>
          <t xml:space="preserve"> </t>
        </is>
      </c>
      <c r="D16" s="4" t="inlineStr">
        <is>
          <t xml:space="preserve"> </t>
        </is>
      </c>
    </row>
    <row r="17">
      <c r="A17" s="3" t="inlineStr">
        <is>
          <t>Pay vs Performance Disclosure [Table]</t>
        </is>
      </c>
      <c r="B17" s="4" t="inlineStr">
        <is>
          <t xml:space="preserve"> </t>
        </is>
      </c>
      <c r="C17" s="4" t="inlineStr">
        <is>
          <t xml:space="preserve"> </t>
        </is>
      </c>
      <c r="D17" s="4" t="inlineStr">
        <is>
          <t xml:space="preserve"> </t>
        </is>
      </c>
    </row>
    <row r="18">
      <c r="A18" s="4" t="inlineStr">
        <is>
          <t>Adjustment to Compensation Amount</t>
        </is>
      </c>
      <c r="B18" s="6" t="n">
        <v>1703128</v>
      </c>
      <c r="C18" s="6" t="n">
        <v>2628961</v>
      </c>
      <c r="D18" s="6" t="n">
        <v>1796586</v>
      </c>
    </row>
    <row r="19">
      <c r="A19" s="4" t="inlineStr">
        <is>
          <t>PEO Plus Change in Fair Value of Unvested Prior Year Equity Awards [Member]</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Adjustment to Compensation Amount</t>
        </is>
      </c>
      <c r="B21" s="6" t="n">
        <v>3300766</v>
      </c>
      <c r="C21" s="6" t="n">
        <v>5455036</v>
      </c>
      <c r="D21" s="6" t="n">
        <v>-509303</v>
      </c>
    </row>
    <row r="22">
      <c r="A22" s="4" t="inlineStr">
        <is>
          <t>PEO Plus Change in Fair Value of Equity Awards Vested in Current Year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6" t="n">
        <v>291075</v>
      </c>
      <c r="C24" s="6" t="n">
        <v>877571</v>
      </c>
      <c r="D24" s="6" t="n">
        <v>-234982</v>
      </c>
    </row>
    <row r="25">
      <c r="A25" s="4" t="inlineStr">
        <is>
          <t>NEO Minus SCT Equity Awards Total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299983</v>
      </c>
      <c r="C27" s="6" t="n">
        <v>150001</v>
      </c>
      <c r="D27" s="6" t="n">
        <v>234057</v>
      </c>
    </row>
    <row r="28">
      <c r="A28" s="4" t="inlineStr">
        <is>
          <t>NEO Plus Fair Value of Current Year Equity Awards Unvested at Year End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406798</v>
      </c>
      <c r="C30" s="6" t="n">
        <v>315475</v>
      </c>
      <c r="D30" s="6" t="n">
        <v>532602</v>
      </c>
    </row>
    <row r="31">
      <c r="A31" s="4" t="inlineStr">
        <is>
          <t>NEO Plus Change in Fair Value of Unvested Prior Year Equity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205726</v>
      </c>
      <c r="C33" s="6" t="n">
        <v>526052</v>
      </c>
      <c r="D33" s="6" t="n">
        <v>33805</v>
      </c>
    </row>
    <row r="34">
      <c r="A34" s="4" t="inlineStr">
        <is>
          <t>NEO Plus Change in Fair Value of Equity Awards Vested in Current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53077</v>
      </c>
      <c r="C36" s="5" t="n">
        <v>339439</v>
      </c>
      <c r="D36" s="5" t="n">
        <v>-603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0:30:10Z</dcterms:created>
  <dcterms:modified xmlns:dcterms="http://purl.org/dc/terms/" xmlns:xsi="http://www.w3.org/2001/XMLSchema-instance" xsi:type="dcterms:W3CDTF">2023-04-28T10:30:10Z</dcterms:modified>
</cp:coreProperties>
</file>